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Risk_Return Detail Data- Fideli" sheetId="3" state="visible" r:id="rId3"/>
    <sheet xmlns:r="http://schemas.openxmlformats.org/officeDocument/2006/relationships" name="Risk_Return Summary- Fidelity I" sheetId="4" state="visible" r:id="rId4"/>
    <sheet xmlns:r="http://schemas.openxmlformats.org/officeDocument/2006/relationships" name="Risk_Return Detail Data- Fide_2" sheetId="5" state="visible" r:id="rId5"/>
    <sheet xmlns:r="http://schemas.openxmlformats.org/officeDocument/2006/relationships" name="Risk_Return Summary- Fidelity_2" sheetId="6" state="visible" r:id="rId6"/>
    <sheet xmlns:r="http://schemas.openxmlformats.org/officeDocument/2006/relationships" name="Risk_Return Detail Data- Fide_3" sheetId="7" state="visible" r:id="rId7"/>
    <sheet xmlns:r="http://schemas.openxmlformats.org/officeDocument/2006/relationships" name="Risk_Return Summary- Fidelity_3" sheetId="8" state="visible" r:id="rId8"/>
    <sheet xmlns:r="http://schemas.openxmlformats.org/officeDocument/2006/relationships" name="Risk_Return Detail Data- Fide_4" sheetId="9" state="visible" r:id="rId9"/>
    <sheet xmlns:r="http://schemas.openxmlformats.org/officeDocument/2006/relationships" name="Risk_Return Summary- Fidelity_4" sheetId="10" state="visible" r:id="rId10"/>
    <sheet xmlns:r="http://schemas.openxmlformats.org/officeDocument/2006/relationships" name="Risk_Return Detail Data- Fide_5"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FIDELITY INVESTMENT TRUST</t>
        </is>
      </c>
    </row>
    <row r="6">
      <c r="A6" s="4" t="inlineStr">
        <is>
          <t>Central Index Key</t>
        </is>
      </c>
      <c r="B6" s="4" t="inlineStr">
        <is>
          <t>dei_EntityCentralIndexKey</t>
        </is>
      </c>
      <c r="C6" s="4" t="inlineStr">
        <is>
          <t>0000744822</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Small Cap Opportunities Fund Retail PRO-08</t>
        </is>
      </c>
    </row>
    <row r="3">
      <c r="A3" s="4" t="inlineStr">
        <is>
          <t xml:space="preserve">         Supplement to theFidelity® International Small Cap Opportunities FundDecember 30, 2020Prospectus 
</t>
        </is>
      </c>
    </row>
    <row r="4">
      <c r="A4" s="4" t="inlineStr">
        <is>
          <t>10.31 Fidelity International Small Cap Opportunities Fund Retail PRO-08 | Fidelity International Small Cap Opportunities Fund</t>
        </is>
      </c>
    </row>
    <row r="5">
      <c r="A5"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Small Cap Opportunities Fund Retail PRO-08</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International Small Cap Opportunities FundDecember 30, 2020Prospectus 
</t>
        </is>
      </c>
    </row>
    <row r="7">
      <c r="A7" s="4" t="inlineStr">
        <is>
          <t>10.31 Fidelity International Small Cap Opportunities Fund Retail PRO-08 | Fidelity International Small Cap Opportunities Fund</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Series International Funds Series Combo PRO-13</t>
        </is>
      </c>
    </row>
    <row r="3">
      <c r="A3" s="4" t="inlineStr">
        <is>
          <t xml:space="preserve">         Supplement to theFidelity® Series Emerging Markets Fund, Fidelity® Series Emerging Markets Opportunities Fund, Fidelity® Series
            International Growth Fund, Fidelity® Series International Small Cap Fund and Fidelity® Series International Value
            FundDecember 30, 2020Prospectus 
</t>
        </is>
      </c>
    </row>
    <row r="4">
      <c r="A4" s="4" t="inlineStr">
        <is>
          <t>10.31 Fidelity Series International Funds Series Combo PRO-13 | Fidelity® Series International Small Cap Fund</t>
        </is>
      </c>
    </row>
    <row r="5">
      <c r="A5"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Series International Funds Series Combo PRO-13</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Series Emerging Markets Fund, Fidelity® Series Emerging Markets Opportunities Fund, Fidelity® Series
            International Growth Fund, Fidelity® Series International Small Cap Fund and Fidelity® Series International Value
            FundDecember 30, 2020Prospectus 
</t>
        </is>
      </c>
    </row>
    <row r="7">
      <c r="A7" s="4" t="inlineStr">
        <is>
          <t>10.31 Fidelity Series International Funds Series Combo PRO-13 | Fidelity® Series International Small Cap Fund</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Small Cap Fund - AMCIZ PRO-12</t>
        </is>
      </c>
    </row>
    <row r="3">
      <c r="A3" s="4" t="inlineStr">
        <is>
          <t xml:space="preserve">         Supplement to theFidelity® International Small Cap FundClass A, Class M, Class C, Class I and Class ZDecember 30, 2020Prospectus 
</t>
        </is>
      </c>
    </row>
    <row r="4">
      <c r="A4" s="4" t="inlineStr">
        <is>
          <t>10.31 Fidelity International Small Cap Fund - AMCIZ PRO-12 | Fidelity International Small Cap Fund</t>
        </is>
      </c>
    </row>
    <row r="5">
      <c r="A5"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Small Cap Fund - AMCIZ PRO-12</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International Small Cap FundClass A, Class M, Class C, Class I and Class ZDecember 30, 2020Prospectus 
</t>
        </is>
      </c>
    </row>
    <row r="7">
      <c r="A7" s="4" t="inlineStr">
        <is>
          <t>10.31 Fidelity International Small Cap Fund - AMCIZ PRO-12 | Fidelity International Small Cap Fund</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Small Cap Fund Retail PRO-07</t>
        </is>
      </c>
    </row>
    <row r="3">
      <c r="A3" s="4" t="inlineStr">
        <is>
          <t xml:space="preserve">         Supplement to theFidelity® International Small Cap FundDecember 30, 2020Prospectus 
</t>
        </is>
      </c>
    </row>
    <row r="4">
      <c r="A4" s="4" t="inlineStr">
        <is>
          <t>10.31 Fidelity International Small Cap Fund Retail PRO-07 | Fidelity International Small Cap Fund</t>
        </is>
      </c>
    </row>
    <row r="5">
      <c r="A5"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Small Cap Fund Retail PRO-07</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International Small Cap FundDecember 30, 2020Prospectus 
</t>
        </is>
      </c>
    </row>
    <row r="7">
      <c r="A7" s="4" t="inlineStr">
        <is>
          <t>10.31 Fidelity International Small Cap Fund Retail PRO-07 | Fidelity International Small Cap Fund</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30, 2020</t>
        </is>
      </c>
    </row>
    <row r="2">
      <c r="A2" s="4" t="inlineStr">
        <is>
          <t>10.31 Fidelity International Small Cap Opportunities Fund - AMCIZ PRO-12</t>
        </is>
      </c>
    </row>
    <row r="3">
      <c r="A3" s="4" t="inlineStr">
        <is>
          <t xml:space="preserve">         Supplement to theFidelity® International Small Cap Opportunities FundClass A, Class M, Class C, Class I and Class ZDecember 30, 2020Prospectus 
</t>
        </is>
      </c>
    </row>
    <row r="4">
      <c r="A4" s="4" t="inlineStr">
        <is>
          <t>10.31 Fidelity International Small Cap Opportunities Fund - AMCIZ PRO-12 | Fidelity International Small Cap Opportunities Fund</t>
        </is>
      </c>
    </row>
    <row r="5">
      <c r="A5"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INVESTMENT TRUST</t>
        </is>
      </c>
    </row>
    <row r="4">
      <c r="A4" s="4" t="inlineStr">
        <is>
          <t>10.31 Fidelity International Small Cap Opportunities Fund - AMCIZ PRO-12</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International Small Cap Opportunities FundClass A, Class M, Class C, Class I and Class ZDecember 30, 2020Prospectus 
</t>
        </is>
      </c>
    </row>
    <row r="7">
      <c r="A7" s="4" t="inlineStr">
        <is>
          <t>10.31 Fidelity International Small Cap Opportunities Fund - AMCIZ PRO-12 | Fidelity International Small Cap Opportunities Fund</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companies with small market capitalizations (which, for purposes
               of this fund, are those companies with market capitalizations similar to companies in the MSCI EAFE Small Cap Index or the
               MSCI ACWI ex USA Small Cap Index).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1:17:34Z</dcterms:created>
  <dcterms:modified xmlns:dcterms="http://purl.org/dc/terms/" xmlns:xsi="http://www.w3.org/2001/XMLSchema-instance" xsi:type="dcterms:W3CDTF">2021-06-17T11:17:34Z</dcterms:modified>
</cp:coreProperties>
</file>